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ctiveShar" sheetId="2" state="visible" r:id="rId2"/>
    <sheet xmlns:r="http://schemas.openxmlformats.org/officeDocument/2006/relationships" name="Risk_Return Detail Data- Activ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1,
		2020</t>
        </is>
      </c>
    </row>
    <row r="5">
      <c r="A5" s="4" t="inlineStr">
        <is>
          <t>Registrant Name</t>
        </is>
      </c>
      <c r="B5" s="4" t="inlineStr">
        <is>
          <t>dei_EntityRegistrantName</t>
        </is>
      </c>
      <c r="C5" s="4" t="inlineStr">
        <is>
          <t>ActiveShares ETF Trust</t>
        </is>
      </c>
    </row>
    <row r="6">
      <c r="A6" s="4" t="inlineStr">
        <is>
          <t>Entity Central Index Key</t>
        </is>
      </c>
      <c r="B6" s="4" t="inlineStr">
        <is>
          <t>dei_EntityCentralIndexKey</t>
        </is>
      </c>
      <c r="C6" s="4" t="inlineStr">
        <is>
          <t>000179279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0</t>
        </is>
      </c>
    </row>
    <row r="9">
      <c r="A9" s="4" t="inlineStr">
        <is>
          <t>Document Effective Date</t>
        </is>
      </c>
      <c r="B9" s="4" t="inlineStr">
        <is>
          <t>dei_DocumentEffectiveDate</t>
        </is>
      </c>
      <c r="C9" s="4" t="inlineStr">
        <is>
          <t>Dec. 1,
		2020</t>
        </is>
      </c>
    </row>
    <row r="10">
      <c r="A10" s="4" t="inlineStr">
        <is>
          <t>Prospectus Date</t>
        </is>
      </c>
      <c r="B10" s="4" t="inlineStr">
        <is>
          <t>rr_ProspectusDate</t>
        </is>
      </c>
      <c r="C10" s="4" t="inlineStr">
        <is>
          <t>Dec.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01, 2020</t>
        </is>
      </c>
    </row>
    <row r="2">
      <c r="A2" s="4" t="inlineStr">
        <is>
          <t xml:space="preserve"> ACTIVESHARES ETF TRUST LEGG MASON ETF INVESTMENT TRUST LEGG MASON PARTNERS EQUITY TRUST LEGG MASON GLOBAL ASSET MANAGEMENT TRUST LEGG MASON PARTNERS INCOME TRUST 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For each Fund listed in Schedule B the following disclosure is added to the section in each Fund’s Statutory Prospectus titled “More on risks of investing in the fund”: Redemptions by affiliated funds and by other significant investors. For the Fund listed in Schedule C Redemptions by other funds and by other significant investors risk. liquidate some or all of its assets at inopportune times or at a loss or depressed value, which could cause the value of your investment to decline. The fund may be unable to pursue its investment objective and may not be viable after one or more large redemptions and, as a result, may invest its remaining assets in cash or cash equivalents. SCHEDULE A
Fund Date of Summary
LEGG MASON ETF INVESTMENT TRUST
Legg Mason Small - Value November 25, 2020
ClearBridge All Cap Growth ETF February 1, 2020, as
ClearBridge Dividend Strategy ESG ETF March 31, 2020, as
ClearBridge Large Cap Growth ESG ETF March 31, 2020 as
Western Asset Short Duration Income ETF November 25, 2020
Western Asset Total Return ETF May 1, 2020, as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
Fund Date of Summary
QS Global Dividend Fund February 1, 2020
QS Global Equity Fund March 1, 2020
QS S&amp;P 500 Index Fund February 1, 2020
QS U.S. Large Cap Equity Fund March 31, 2020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 SCHEDULE B
Fund Date of Summary
ACTIVESHARES ETF TRUST
ClearBridge Focus Value ETF April 9, 2020
LEGG MASON ETF INVESTMENT TRUST
Legg Mason Global Infrastructure ETF March 1, 2020, as
Legg Mason International Low Volatility High Dividend ETF March 1, 2020, as
Legg Mason Low Volatility High Dividend ETF March 1, 2020, as SCHEDULE C
Fund Date of Summary
LEGG MASON GLOBAL ASSET MANAGEMENT TRUST
BrandywineGLOBAL – Global Opportunities Bond Fund (USD Hedged) May 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ACTIVESHARES ETF TRUST LEGG MASON ETF INVESTMENT TRUST LEGG MASON PARTNERS EQUITY TRUST LEGG MASON GLOBAL ASSET MANAGEMENT TRUST LEGG MASON PARTNERS INCOME TRUST 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For each Fund listed in Schedule B the following disclosure is added to the section in each Fund’s Statutory Prospectus titled “More on risks of investing in the fund”: Redemptions by affiliated funds and by other significant investors. For the Fund listed in Schedule C Redemptions by other funds and by other significant investors risk. liquidate some or all of its assets at inopportune times or at a loss or depressed value, which could cause the value of your investment to decline. The fund may be unable to pursue its investment objective and may not be viable after one or more large redemptions and, as a result, may invest its remaining assets in cash or cash equivalents. SCHEDULE A
Fund Date of Summary
LEGG MASON ETF INVESTMENT TRUST
Legg Mason Small - Value November 25, 2020
ClearBridge All Cap Growth ETF February 1, 2020, as
ClearBridge Dividend Strategy ESG ETF March 31, 2020, as
ClearBridge Large Cap Growth ESG ETF March 31, 2020 as
Western Asset Short Duration Income ETF November 25, 2020
Western Asset Total Return ETF May 1, 2020, as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
Fund Date of Summary
QS Global Dividend Fund February 1, 2020
QS Global Equity Fund March 1, 2020
QS S&amp;P 500 Index Fund February 1, 2020
QS U.S. Large Cap Equity Fund March 31, 2020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 SCHEDULE B
Fund Date of Summary
ACTIVESHARES ETF TRUST
ClearBridge Focus Value ETF April 9, 2020
LEGG MASON ETF INVESTMENT TRUST
Legg Mason Global Infrastructure ETF March 1, 2020, as
Legg Mason International Low Volatility High Dividend ETF March 1, 2020, as
Legg Mason Low Volatility High Dividend ETF March 1, 2020, as SCHEDULE C
Fund Date of Summary
LEGG MASON GLOBAL ASSET MANAGEMENT TRUST
BrandywineGLOBAL – Global Opportunities Bond Fund (USD Hedged) May 1, 2020</t>
        </is>
      </c>
    </row>
    <row r="4">
      <c r="A4" s="4" t="inlineStr">
        <is>
          <t>Legg Mason ETF Investment Trust | Legg Mason Small-Cap Quality Value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LEGG MASON ETF INVEST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LEGG MASON ETF INVESTMENT TRUST
Legg Mason Small - Value November 25, 2020
ClearBridge All Cap Growth ETF February 1, 2020, as
ClearBridge Dividend Strategy ESG ETF March 31, 2020, as
ClearBridge Large Cap Growth ESG ETF March 31, 2020 as
Western Asset Short Duration Income ETF November 25, 2020
Western Asset Total Return ETF May 1, 2020, as</t>
        </is>
      </c>
    </row>
    <row r="7">
      <c r="A7" s="4" t="inlineStr">
        <is>
          <t>Legg Mason ETF Investment Trust | ClearBridge All Cap Growth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LEGG MASON ETF INVEST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LEGG MASON ETF INVESTMENT TRUST
Legg Mason Small - Value November 25, 2020
ClearBridge All Cap Growth ETF February 1, 2020, as
ClearBridge Dividend Strategy ESG ETF March 31, 2020, as
ClearBridge Large Cap Growth ESG ETF March 31, 2020 as
Western Asset Short Duration Income ETF November 25, 2020
Western Asset Total Return ETF May 1, 2020, as</t>
        </is>
      </c>
    </row>
    <row r="10">
      <c r="A10" s="4" t="inlineStr">
        <is>
          <t>Legg Mason ETF Investment Trust | ClearBridge Dividend Strategy ESG ETF</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LEGG MASON ETF INVEST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LEGG MASON ETF INVESTMENT TRUST
Legg Mason Small - Value November 25, 2020
ClearBridge All Cap Growth ETF February 1, 2020, as
ClearBridge Dividend Strategy ESG ETF March 31, 2020, as
ClearBridge Large Cap Growth ESG ETF March 31, 2020 as
Western Asset Short Duration Income ETF November 25, 2020
Western Asset Total Return ETF May 1, 2020, as</t>
        </is>
      </c>
    </row>
    <row r="13">
      <c r="A13" s="4" t="inlineStr">
        <is>
          <t>Legg Mason ETF Investment Trust | ClearBridge Large Cap Growth ESG ETF</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LEGG MASON ETF INVEST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LEGG MASON ETF INVESTMENT TRUST
Legg Mason Small - Value November 25, 2020
ClearBridge All Cap Growth ETF February 1, 2020, as
ClearBridge Dividend Strategy ESG ETF March 31, 2020, as
ClearBridge Large Cap Growth ESG ETF March 31, 2020 as
Western Asset Short Duration Income ETF November 25, 2020
Western Asset Total Return ETF May 1, 2020, as</t>
        </is>
      </c>
    </row>
    <row r="16">
      <c r="A16" s="4" t="inlineStr">
        <is>
          <t>Legg Mason ETF Investment Trust | Western Asset Short Duration Income ETF</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LEGG MASON ETF INVEST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LEGG MASON ETF INVESTMENT TRUST
Legg Mason Small - Value November 25, 2020
ClearBridge All Cap Growth ETF February 1, 2020, as
ClearBridge Dividend Strategy ESG ETF March 31, 2020, as
ClearBridge Large Cap Growth ESG ETF March 31, 2020 as
Western Asset Short Duration Income ETF November 25, 2020
Western Asset Total Return ETF May 1, 2020, as</t>
        </is>
      </c>
    </row>
    <row r="19">
      <c r="A19" s="4" t="inlineStr">
        <is>
          <t>Legg Mason ETF Investment Trust | Western Asset Total Return ETF</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LEGG MASON ETF INVEST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LEGG MASON ETF INVESTMENT TRUST
Legg Mason Small - Value November 25, 2020
ClearBridge All Cap Growth ETF February 1, 2020, as
ClearBridge Dividend Strategy ESG ETF March 31, 2020, as
ClearBridge Large Cap Growth ESG ETF March 31, 2020 as
Western Asset Short Duration Income ETF November 25, 2020
Western Asset Total Return ETF May 1, 2020, as</t>
        </is>
      </c>
    </row>
    <row r="22">
      <c r="A22" s="4" t="inlineStr">
        <is>
          <t>LEGG MASON PARTNERS EQUITY TRUST | ClearBridge Aggressive Growth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25">
      <c r="A25" s="4" t="inlineStr">
        <is>
          <t>LEGG MASON PARTNERS EQUITY TRUST | ClearBridge All Cap Value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28">
      <c r="A28" s="4" t="inlineStr">
        <is>
          <t>LEGG MASON PARTNERS EQUITY TRUST | ClearBridge Appreciation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31">
      <c r="A31" s="4" t="inlineStr">
        <is>
          <t>LEGG MASON PARTNERS EQUITY TRUST | ClearBridge Dividend Strategy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34">
      <c r="A34" s="4" t="inlineStr">
        <is>
          <t>LEGG MASON PARTNERS EQUITY TRUST | ClearBridge International Small Cap Fund</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37">
      <c r="A37" s="4" t="inlineStr">
        <is>
          <t>LEGG MASON PARTNERS EQUITY TRUST | ClearBridge International Value Fun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40">
      <c r="A40" s="4" t="inlineStr">
        <is>
          <t>LEGG MASON PARTNERS EQUITY TRUST | ClearBridge Large Cap Growth Fund</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43">
      <c r="A43" s="4" t="inlineStr">
        <is>
          <t>LEGG MASON PARTNERS EQUITY TRUST | ClearBridge Large Cap Value Fund</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46">
      <c r="A46" s="4" t="inlineStr">
        <is>
          <t>LEGG MASON PARTNERS EQUITY TRUST | ClearBridge Mid Cap Fund</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49">
      <c r="A49" s="4" t="inlineStr">
        <is>
          <t>LEGG MASON PARTNERS EQUITY TRUST | ClearBridge Mid Cap Growth Fund</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52">
      <c r="A52" s="4" t="inlineStr">
        <is>
          <t>LEGG MASON PARTNERS EQUITY TRUST | ClearBridge Select Fund</t>
        </is>
      </c>
    </row>
    <row r="53">
      <c r="A53" s="3" t="inlineStr">
        <is>
          <t>Risk/Return:</t>
        </is>
      </c>
      <c r="B53" s="4" t="inlineStr">
        <is>
          <t>rr_RiskReturnAbstract</t>
        </is>
      </c>
    </row>
    <row r="54">
      <c r="A54" s="4" t="inlineStr">
        <is>
          <t>Supplement to Prospectus [Text Block]</t>
        </is>
      </c>
      <c r="B54" s="4" t="inlineStr">
        <is>
          <t>rr_SupplementToProspectusTextBlock</t>
        </is>
      </c>
      <c r="C54"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55">
      <c r="A55" s="4" t="inlineStr">
        <is>
          <t>LEGG MASON PARTNERS EQUITY TRUST | ClearBridge Small Cap Growth Fund</t>
        </is>
      </c>
    </row>
    <row r="56">
      <c r="A56" s="3" t="inlineStr">
        <is>
          <t>Risk/Return:</t>
        </is>
      </c>
      <c r="B56" s="4" t="inlineStr">
        <is>
          <t>rr_RiskReturnAbstract</t>
        </is>
      </c>
    </row>
    <row r="57">
      <c r="A57" s="4" t="inlineStr">
        <is>
          <t>Supplement to Prospectus [Text Block]</t>
        </is>
      </c>
      <c r="B57" s="4" t="inlineStr">
        <is>
          <t>rr_SupplementToProspectusTextBlock</t>
        </is>
      </c>
      <c r="C57"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58">
      <c r="A58" s="4" t="inlineStr">
        <is>
          <t>LEGG MASON PARTNERS EQUITY TRUST | ClearBridge Small Cap Value Fund</t>
        </is>
      </c>
    </row>
    <row r="59">
      <c r="A59" s="3" t="inlineStr">
        <is>
          <t>Risk/Return:</t>
        </is>
      </c>
      <c r="B59" s="4" t="inlineStr">
        <is>
          <t>rr_RiskReturnAbstract</t>
        </is>
      </c>
    </row>
    <row r="60">
      <c r="A60" s="4" t="inlineStr">
        <is>
          <t>Supplement to Prospectus [Text Block]</t>
        </is>
      </c>
      <c r="B60" s="4" t="inlineStr">
        <is>
          <t>rr_SupplementToProspectusTextBlock</t>
        </is>
      </c>
      <c r="C60"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61">
      <c r="A61" s="4" t="inlineStr">
        <is>
          <t>LEGG MASON PARTNERS EQUITY TRUST | ClearBridge Sustainability Leaders Fund</t>
        </is>
      </c>
    </row>
    <row r="62">
      <c r="A62" s="3" t="inlineStr">
        <is>
          <t>Risk/Return:</t>
        </is>
      </c>
      <c r="B62" s="4" t="inlineStr">
        <is>
          <t>rr_RiskReturnAbstract</t>
        </is>
      </c>
    </row>
    <row r="63">
      <c r="A63" s="4" t="inlineStr">
        <is>
          <t>Supplement to Prospectus [Text Block]</t>
        </is>
      </c>
      <c r="B63" s="4" t="inlineStr">
        <is>
          <t>rr_SupplementToProspectusTextBlock</t>
        </is>
      </c>
      <c r="C63"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64">
      <c r="A64" s="4" t="inlineStr">
        <is>
          <t>LEGG MASON PARTNERS EQUITY TRUST | ClearBridge Tactical Dividend Income Fund</t>
        </is>
      </c>
    </row>
    <row r="65">
      <c r="A65" s="3" t="inlineStr">
        <is>
          <t>Risk/Return:</t>
        </is>
      </c>
      <c r="B65" s="4" t="inlineStr">
        <is>
          <t>rr_RiskReturnAbstract</t>
        </is>
      </c>
    </row>
    <row r="66">
      <c r="A66" s="4" t="inlineStr">
        <is>
          <t>Supplement to Prospectus [Text Block]</t>
        </is>
      </c>
      <c r="B66" s="4" t="inlineStr">
        <is>
          <t>rr_SupplementToProspectusTextBlock</t>
        </is>
      </c>
      <c r="C66"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EQUITY TRUST
ClearBridge Aggressive Growth Fund December 27, 2019
ClearBridge All Cap Value Fund February 1, 2020
ClearBridge Appreciation Fund March 1, 2020
ClearBridge Dividend Strategy Fund May 1, 2020
ClearBridge International Small Cap Fund February 1, 2020
ClearBridge International Value Fund March 1, 2020
ClearBridge Large Cap Growth Fund March 31, 2020
ClearBridge Large Cap Value Fund March 1, 2020
ClearBridge Mid Cap Fund March 1, 2020
ClearBridge Mid Cap Growth Fund March 1, 2020
ClearBridge Select Fund March 1, 2020
ClearBridge Small Cap Growth Fund March 1, 2020
ClearBridge Small Cap Value Fund February 1, 2020
ClearBridge Sustainability Leaders Fund March 1, 2020
ClearBridge Tactical Dividend Income Fund March 1, 2020</t>
        </is>
      </c>
    </row>
    <row r="67">
      <c r="A67" s="4" t="inlineStr">
        <is>
          <t>LEGG MASON PARTNERS EQUITY TRUST | QS Global Dividend Fund</t>
        </is>
      </c>
    </row>
    <row r="68">
      <c r="A68" s="3" t="inlineStr">
        <is>
          <t>Risk/Return:</t>
        </is>
      </c>
      <c r="B68" s="4" t="inlineStr">
        <is>
          <t>rr_RiskReturnAbstract</t>
        </is>
      </c>
    </row>
    <row r="69">
      <c r="A69" s="4" t="inlineStr">
        <is>
          <t>Supplement to Prospectus [Text Block]</t>
        </is>
      </c>
      <c r="B69" s="4" t="inlineStr">
        <is>
          <t>rr_SupplementToProspectusTextBlock</t>
        </is>
      </c>
      <c r="C69"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QS Global Dividend Fund February 1, 2020
QS Global Equity Fund March 1, 2020
QS S&amp;P 500 Index Fund February 1, 2020
QS U.S. Large Cap Equity Fund March 31, 2020</t>
        </is>
      </c>
    </row>
    <row r="70">
      <c r="A70" s="4" t="inlineStr">
        <is>
          <t>LEGG MASON PARTNERS EQUITY TRUST | QS Global Equity Fund</t>
        </is>
      </c>
    </row>
    <row r="71">
      <c r="A71" s="3" t="inlineStr">
        <is>
          <t>Risk/Return:</t>
        </is>
      </c>
      <c r="B71" s="4" t="inlineStr">
        <is>
          <t>rr_RiskReturnAbstract</t>
        </is>
      </c>
    </row>
    <row r="72">
      <c r="A72" s="4" t="inlineStr">
        <is>
          <t>Supplement to Prospectus [Text Block]</t>
        </is>
      </c>
      <c r="B72" s="4" t="inlineStr">
        <is>
          <t>rr_SupplementToProspectusTextBlock</t>
        </is>
      </c>
      <c r="C72"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QS Global Dividend Fund February 1, 2020
QS Global Equity Fund March 1, 2020
QS S&amp;P 500 Index Fund February 1, 2020
QS U.S. Large Cap Equity Fund March 31, 2020</t>
        </is>
      </c>
    </row>
    <row r="73">
      <c r="A73" s="4" t="inlineStr">
        <is>
          <t>LEGG MASON PARTNERS EQUITY TRUST | QS S&amp;P 500 Index Fund</t>
        </is>
      </c>
    </row>
    <row r="74">
      <c r="A74" s="3" t="inlineStr">
        <is>
          <t>Risk/Return:</t>
        </is>
      </c>
      <c r="B74" s="4" t="inlineStr">
        <is>
          <t>rr_RiskReturnAbstract</t>
        </is>
      </c>
    </row>
    <row r="75">
      <c r="A75" s="4" t="inlineStr">
        <is>
          <t>Supplement to Prospectus [Text Block]</t>
        </is>
      </c>
      <c r="B75" s="4" t="inlineStr">
        <is>
          <t>rr_SupplementToProspectusTextBlock</t>
        </is>
      </c>
      <c r="C75"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QS Global Dividend Fund February 1, 2020
QS Global Equity Fund March 1, 2020
QS S&amp;P 500 Index Fund February 1, 2020
QS U.S. Large Cap Equity Fund March 31, 2020</t>
        </is>
      </c>
    </row>
    <row r="76">
      <c r="A76" s="4" t="inlineStr">
        <is>
          <t>LEGG MASON PARTNERS EQUITY TRUST | QS U.S. Large Cap Equity Fund</t>
        </is>
      </c>
    </row>
    <row r="77">
      <c r="A77" s="3" t="inlineStr">
        <is>
          <t>Risk/Return:</t>
        </is>
      </c>
      <c r="B77" s="4" t="inlineStr">
        <is>
          <t>rr_RiskReturnAbstract</t>
        </is>
      </c>
    </row>
    <row r="78">
      <c r="A78" s="4" t="inlineStr">
        <is>
          <t>Supplement to Prospectus [Text Block]</t>
        </is>
      </c>
      <c r="B78" s="4" t="inlineStr">
        <is>
          <t>rr_SupplementToProspectusTextBlock</t>
        </is>
      </c>
      <c r="C78" s="4" t="inlineStr">
        <is>
          <t>LEGG MASON PARTNERS EQUITY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Fund Date of Summary
QS Global Dividend Fund February 1, 2020
QS Global Equity Fund March 1, 2020
QS S&amp;P 500 Index Fund February 1, 2020
QS U.S. Large Cap Equity Fund March 31, 2020</t>
        </is>
      </c>
    </row>
    <row r="79">
      <c r="A79" s="4" t="inlineStr">
        <is>
          <t>Legg Mason Global Asset Management Trust | ClearBridge Global Infrastructure Income Fund</t>
        </is>
      </c>
    </row>
    <row r="80">
      <c r="A80" s="3" t="inlineStr">
        <is>
          <t>Risk/Return:</t>
        </is>
      </c>
      <c r="B80" s="4" t="inlineStr">
        <is>
          <t>rr_RiskReturnAbstract</t>
        </is>
      </c>
    </row>
    <row r="81">
      <c r="A81" s="4" t="inlineStr">
        <is>
          <t>Supplement to Prospectus [Text Block]</t>
        </is>
      </c>
      <c r="B81" s="4" t="inlineStr">
        <is>
          <t>rr_SupplementToProspectusTextBlock</t>
        </is>
      </c>
      <c r="C81"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82">
      <c r="A82" s="4" t="inlineStr">
        <is>
          <t>Legg Mason Global Asset Management Trust | ClearBridge International Growth Fund</t>
        </is>
      </c>
    </row>
    <row r="83">
      <c r="A83" s="3" t="inlineStr">
        <is>
          <t>Risk/Return:</t>
        </is>
      </c>
      <c r="B83" s="4" t="inlineStr">
        <is>
          <t>rr_RiskReturnAbstract</t>
        </is>
      </c>
    </row>
    <row r="84">
      <c r="A84" s="4" t="inlineStr">
        <is>
          <t>Supplement to Prospectus [Text Block]</t>
        </is>
      </c>
      <c r="B84" s="4" t="inlineStr">
        <is>
          <t>rr_SupplementToProspectusTextBlock</t>
        </is>
      </c>
      <c r="C84"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85">
      <c r="A85" s="4" t="inlineStr">
        <is>
          <t>Legg Mason Global Asset Management Trust | ClearBridge Small Cap Fund</t>
        </is>
      </c>
    </row>
    <row r="86">
      <c r="A86" s="3" t="inlineStr">
        <is>
          <t>Risk/Return:</t>
        </is>
      </c>
      <c r="B86" s="4" t="inlineStr">
        <is>
          <t>rr_RiskReturnAbstract</t>
        </is>
      </c>
    </row>
    <row r="87">
      <c r="A87" s="4" t="inlineStr">
        <is>
          <t>Supplement to Prospectus [Text Block]</t>
        </is>
      </c>
      <c r="B87" s="4" t="inlineStr">
        <is>
          <t>rr_SupplementToProspectusTextBlock</t>
        </is>
      </c>
      <c r="C87"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88">
      <c r="A88" s="4" t="inlineStr">
        <is>
          <t>Legg Mason Global Asset Management Trust | ClearBridge Value Trust</t>
        </is>
      </c>
    </row>
    <row r="89">
      <c r="A89" s="3" t="inlineStr">
        <is>
          <t>Risk/Return:</t>
        </is>
      </c>
      <c r="B89" s="4" t="inlineStr">
        <is>
          <t>rr_RiskReturnAbstract</t>
        </is>
      </c>
    </row>
    <row r="90">
      <c r="A90" s="4" t="inlineStr">
        <is>
          <t>Supplement to Prospectus [Text Block]</t>
        </is>
      </c>
      <c r="B90" s="4" t="inlineStr">
        <is>
          <t>rr_SupplementToProspectusTextBlock</t>
        </is>
      </c>
      <c r="C90"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91">
      <c r="A91" s="4" t="inlineStr">
        <is>
          <t>Legg Mason Global Asset Management Trust | BrandywineGLOBAL – Alternative Credit Fund</t>
        </is>
      </c>
    </row>
    <row r="92">
      <c r="A92" s="3" t="inlineStr">
        <is>
          <t>Risk/Return:</t>
        </is>
      </c>
      <c r="B92" s="4" t="inlineStr">
        <is>
          <t>rr_RiskReturnAbstract</t>
        </is>
      </c>
    </row>
    <row r="93">
      <c r="A93" s="4" t="inlineStr">
        <is>
          <t>Supplement to Prospectus [Text Block]</t>
        </is>
      </c>
      <c r="B93" s="4" t="inlineStr">
        <is>
          <t>rr_SupplementToProspectusTextBlock</t>
        </is>
      </c>
      <c r="C93"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94">
      <c r="A94" s="4" t="inlineStr">
        <is>
          <t>Legg Mason Global Asset Management Trust | BrandywineGLOBAL – Diversified US Large Cap Value Fund</t>
        </is>
      </c>
    </row>
    <row r="95">
      <c r="A95" s="3" t="inlineStr">
        <is>
          <t>Risk/Return:</t>
        </is>
      </c>
      <c r="B95" s="4" t="inlineStr">
        <is>
          <t>rr_RiskReturnAbstract</t>
        </is>
      </c>
    </row>
    <row r="96">
      <c r="A96" s="4" t="inlineStr">
        <is>
          <t>Supplement to Prospectus [Text Block]</t>
        </is>
      </c>
      <c r="B96" s="4" t="inlineStr">
        <is>
          <t>rr_SupplementToProspectusTextBlock</t>
        </is>
      </c>
      <c r="C96"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97">
      <c r="A97" s="4" t="inlineStr">
        <is>
          <t>Legg Mason Global Asset Management Trust | BrandywineGLOBAL – Dynamic US Large Cap Value Fund</t>
        </is>
      </c>
    </row>
    <row r="98">
      <c r="A98" s="3" t="inlineStr">
        <is>
          <t>Risk/Return:</t>
        </is>
      </c>
      <c r="B98" s="4" t="inlineStr">
        <is>
          <t>rr_RiskReturnAbstract</t>
        </is>
      </c>
    </row>
    <row r="99">
      <c r="A99" s="4" t="inlineStr">
        <is>
          <t>Supplement to Prospectus [Text Block]</t>
        </is>
      </c>
      <c r="B99" s="4" t="inlineStr">
        <is>
          <t>rr_SupplementToProspectusTextBlock</t>
        </is>
      </c>
      <c r="C99"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00">
      <c r="A100" s="4" t="inlineStr">
        <is>
          <t>Legg Mason Global Asset Management Trust | BrandywineGLOBAL – Flexible Bond Fund</t>
        </is>
      </c>
    </row>
    <row r="101">
      <c r="A101" s="3" t="inlineStr">
        <is>
          <t>Risk/Return:</t>
        </is>
      </c>
      <c r="B101" s="4" t="inlineStr">
        <is>
          <t>rr_RiskReturnAbstract</t>
        </is>
      </c>
    </row>
    <row r="102">
      <c r="A102" s="4" t="inlineStr">
        <is>
          <t>Supplement to Prospectus [Text Block]</t>
        </is>
      </c>
      <c r="B102" s="4" t="inlineStr">
        <is>
          <t>rr_SupplementToProspectusTextBlock</t>
        </is>
      </c>
      <c r="C102"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03">
      <c r="A103" s="4" t="inlineStr">
        <is>
          <t>Legg Mason Global Asset Management Trust | BrandywineGLOBAL – Global High Yield Fund</t>
        </is>
      </c>
    </row>
    <row r="104">
      <c r="A104" s="3" t="inlineStr">
        <is>
          <t>Risk/Return:</t>
        </is>
      </c>
      <c r="B104" s="4" t="inlineStr">
        <is>
          <t>rr_RiskReturnAbstract</t>
        </is>
      </c>
    </row>
    <row r="105">
      <c r="A105" s="4" t="inlineStr">
        <is>
          <t>Supplement to Prospectus [Text Block]</t>
        </is>
      </c>
      <c r="B105" s="4" t="inlineStr">
        <is>
          <t>rr_SupplementToProspectusTextBlock</t>
        </is>
      </c>
      <c r="C105"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06">
      <c r="A106" s="4" t="inlineStr">
        <is>
          <t>Legg Mason Global Asset Management Trust | BrandywineGLOBAL – Global Opportunities Bond Fund</t>
        </is>
      </c>
    </row>
    <row r="107">
      <c r="A107" s="3" t="inlineStr">
        <is>
          <t>Risk/Return:</t>
        </is>
      </c>
      <c r="B107" s="4" t="inlineStr">
        <is>
          <t>rr_RiskReturnAbstract</t>
        </is>
      </c>
    </row>
    <row r="108">
      <c r="A108" s="4" t="inlineStr">
        <is>
          <t>Supplement to Prospectus [Text Block]</t>
        </is>
      </c>
      <c r="B108" s="4" t="inlineStr">
        <is>
          <t>rr_SupplementToProspectusTextBlock</t>
        </is>
      </c>
      <c r="C108"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09">
      <c r="A109" s="4" t="inlineStr">
        <is>
          <t>Legg Mason Global Asset Management Trust | BrandywineGLOBAL – Global Unconstrained Bond Fund</t>
        </is>
      </c>
    </row>
    <row r="110">
      <c r="A110" s="3" t="inlineStr">
        <is>
          <t>Risk/Return:</t>
        </is>
      </c>
      <c r="B110" s="4" t="inlineStr">
        <is>
          <t>rr_RiskReturnAbstract</t>
        </is>
      </c>
    </row>
    <row r="111">
      <c r="A111" s="4" t="inlineStr">
        <is>
          <t>Supplement to Prospectus [Text Block]</t>
        </is>
      </c>
      <c r="B111" s="4" t="inlineStr">
        <is>
          <t>rr_SupplementToProspectusTextBlock</t>
        </is>
      </c>
      <c r="C111"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12">
      <c r="A112" s="4" t="inlineStr">
        <is>
          <t>Legg Mason Global Asset Management Trust | BrandywineGLOBAL – International Opportunities Bond Fund</t>
        </is>
      </c>
    </row>
    <row r="113">
      <c r="A113" s="3" t="inlineStr">
        <is>
          <t>Risk/Return:</t>
        </is>
      </c>
      <c r="B113" s="4" t="inlineStr">
        <is>
          <t>rr_RiskReturnAbstract</t>
        </is>
      </c>
    </row>
    <row r="114">
      <c r="A114" s="4" t="inlineStr">
        <is>
          <t>Supplement to Prospectus [Text Block]</t>
        </is>
      </c>
      <c r="B114" s="4" t="inlineStr">
        <is>
          <t>rr_SupplementToProspectusTextBlock</t>
        </is>
      </c>
      <c r="C114"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15">
      <c r="A115" s="4" t="inlineStr">
        <is>
          <t>Legg Mason Global Asset Management Trust | Martin Currie Emerging Markets Fund</t>
        </is>
      </c>
    </row>
    <row r="116">
      <c r="A116" s="3" t="inlineStr">
        <is>
          <t>Risk/Return:</t>
        </is>
      </c>
      <c r="B116" s="4" t="inlineStr">
        <is>
          <t>rr_RiskReturnAbstract</t>
        </is>
      </c>
    </row>
    <row r="117">
      <c r="A117" s="4" t="inlineStr">
        <is>
          <t>Supplement to Prospectus [Text Block]</t>
        </is>
      </c>
      <c r="B117" s="4" t="inlineStr">
        <is>
          <t>rr_SupplementToProspectusTextBlock</t>
        </is>
      </c>
      <c r="C117"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18">
      <c r="A118" s="4" t="inlineStr">
        <is>
          <t>Legg Mason Global Asset Management Trust | Martin Currie International Unconstrained Equity Fund</t>
        </is>
      </c>
    </row>
    <row r="119">
      <c r="A119" s="3" t="inlineStr">
        <is>
          <t>Risk/Return:</t>
        </is>
      </c>
      <c r="B119" s="4" t="inlineStr">
        <is>
          <t>rr_RiskReturnAbstract</t>
        </is>
      </c>
    </row>
    <row r="120">
      <c r="A120" s="4" t="inlineStr">
        <is>
          <t>Supplement to Prospectus [Text Block]</t>
        </is>
      </c>
      <c r="B120" s="4" t="inlineStr">
        <is>
          <t>rr_SupplementToProspectusTextBlock</t>
        </is>
      </c>
      <c r="C120"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21">
      <c r="A121" s="4" t="inlineStr">
        <is>
          <t>Legg Mason Global Asset Management Trust | QS Global Market Neutral Fund</t>
        </is>
      </c>
    </row>
    <row r="122">
      <c r="A122" s="3" t="inlineStr">
        <is>
          <t>Risk/Return:</t>
        </is>
      </c>
      <c r="B122" s="4" t="inlineStr">
        <is>
          <t>rr_RiskReturnAbstract</t>
        </is>
      </c>
    </row>
    <row r="123">
      <c r="A123" s="4" t="inlineStr">
        <is>
          <t>Supplement to Prospectus [Text Block]</t>
        </is>
      </c>
      <c r="B123" s="4" t="inlineStr">
        <is>
          <t>rr_SupplementToProspectusTextBlock</t>
        </is>
      </c>
      <c r="C123"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24">
      <c r="A124" s="4" t="inlineStr">
        <is>
          <t>Legg Mason Global Asset Management Trust | QS International Equity Fund</t>
        </is>
      </c>
    </row>
    <row r="125">
      <c r="A125" s="3" t="inlineStr">
        <is>
          <t>Risk/Return:</t>
        </is>
      </c>
      <c r="B125" s="4" t="inlineStr">
        <is>
          <t>rr_RiskReturnAbstract</t>
        </is>
      </c>
    </row>
    <row r="126">
      <c r="A126" s="4" t="inlineStr">
        <is>
          <t>Supplement to Prospectus [Text Block]</t>
        </is>
      </c>
      <c r="B126" s="4" t="inlineStr">
        <is>
          <t>rr_SupplementToProspectusTextBlock</t>
        </is>
      </c>
      <c r="C126"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27">
      <c r="A127" s="4" t="inlineStr">
        <is>
          <t>Legg Mason Global Asset Management Trust | QS Strategic Real Return Fund</t>
        </is>
      </c>
    </row>
    <row r="128">
      <c r="A128" s="3" t="inlineStr">
        <is>
          <t>Risk/Return:</t>
        </is>
      </c>
      <c r="B128" s="4" t="inlineStr">
        <is>
          <t>rr_RiskReturnAbstract</t>
        </is>
      </c>
    </row>
    <row r="129">
      <c r="A129" s="4" t="inlineStr">
        <is>
          <t>Supplement to Prospectus [Text Block]</t>
        </is>
      </c>
      <c r="B129" s="4" t="inlineStr">
        <is>
          <t>rr_SupplementToProspectusTextBlock</t>
        </is>
      </c>
      <c r="C129"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30">
      <c r="A130" s="4" t="inlineStr">
        <is>
          <t>Legg Mason Global Asset Management Trust | QS U.S. Small Capitalization Equity Fund</t>
        </is>
      </c>
    </row>
    <row r="131">
      <c r="A131" s="3" t="inlineStr">
        <is>
          <t>Risk/Return:</t>
        </is>
      </c>
      <c r="B131" s="4" t="inlineStr">
        <is>
          <t>rr_RiskReturnAbstract</t>
        </is>
      </c>
    </row>
    <row r="132">
      <c r="A132" s="4" t="inlineStr">
        <is>
          <t>Supplement to Prospectus [Text Block]</t>
        </is>
      </c>
      <c r="B132" s="4" t="inlineStr">
        <is>
          <t>rr_SupplementToProspectusTextBlock</t>
        </is>
      </c>
      <c r="C132" s="4" t="inlineStr">
        <is>
          <t>LEGG MASON GLOBAL ASSET MANAGEMENT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GLOBAL ASSET MANAGEMENT TRUST
ClearBridge Global Infrastructure Income Fund February 1, 2020
ClearBridge International Growth Fund March 1, 2020
ClearBridge Small Cap Fund March 1, 2020
ClearBridge Value Trust March 1, 2020
BrandywineGLOBAL – Alternative Credit Fund March 1, 2020
BrandywineGLOBAL – Diversified US Large Cap Value Fund February 1, 2020
BrandywineGLOBAL – Dynamic US Large Cap Value Fund February 1, 2020
BrandywineGLOBAL – Flexible Bond Fund May 1, 2020
BrandywineGLOBAL – Global High Yield Fund February 1, 2020
BrandywineGLOBAL – Global Opportunities Bond Fund May 1, 2020
BrandywineGLOBAL – Global Unconstrained Bond Fund March 1, 2020
BrandywineGLOBAL – International Opportunities Bond Fund May 1, 2020
Martin Currie Emerging Markets Fund February 1, 2020
Martin Currie International Unconstrained Equity Fund September 30, 2020
QS Global Market Neutral Fund February 1, 2020
QS International Equity Fund February 1, 2020
QS Strategic Real Return Fund February 1, 2020
QS U.S. Small Capitalization Equity Fund May 1, 2020</t>
        </is>
      </c>
    </row>
    <row r="133">
      <c r="A133" s="4" t="inlineStr">
        <is>
          <t>Legg Mason Global Asset Management Trust | BrandywineGLOBAL – Global Opportunities Bond Fund (USD Hedged)</t>
        </is>
      </c>
    </row>
    <row r="134">
      <c r="A134" s="3" t="inlineStr">
        <is>
          <t>Risk/Return:</t>
        </is>
      </c>
      <c r="B134" s="4" t="inlineStr">
        <is>
          <t>rr_RiskReturnAbstract</t>
        </is>
      </c>
    </row>
    <row r="135">
      <c r="A135" s="4" t="inlineStr">
        <is>
          <t>Supplement to Prospectus [Text Block]</t>
        </is>
      </c>
      <c r="B135" s="4" t="inlineStr">
        <is>
          <t>rr_SupplementToProspectusTextBlock</t>
        </is>
      </c>
      <c r="C135" s="4" t="inlineStr">
        <is>
          <t>LEGG MASON GLOBAL ASSET MANAGEMENT TRUST SUPPLEMENT DATED DECEMBER 1, 2020 TO THE SUMMARY PROSPECTUSES AND STATUTORY PROSPECTUSES OF THE FUNDS LISTED IN SCHEDULES A, B AND C For the Fund listed in Schedule C Redemptions by other funds and by other significant investors risk. liquidate some or all of its assets at inopportune times or at a loss or depressed value, which could cause the value of your investment to decline. The fund may be unable to pursue its investment objective and may not be viable after one or more large redemptions and, as a result, may invest its remaining assets in cash or cash equivalents. SCHEDULE C
Fund Date of Summary
LEGG MASON GLOBAL ASSET MANAGEMENT TRUST
BrandywineGLOBAL – Global Opportunities Bond Fund (USD Hedged) May 1, 2020</t>
        </is>
      </c>
    </row>
    <row r="136">
      <c r="A136" s="4" t="inlineStr">
        <is>
          <t>LEGG MASON PARTNERS INCOME TRUST | Western Asset Corporate Bond Fund</t>
        </is>
      </c>
    </row>
    <row r="137">
      <c r="A137" s="3" t="inlineStr">
        <is>
          <t>Risk/Return:</t>
        </is>
      </c>
      <c r="B137" s="4" t="inlineStr">
        <is>
          <t>rr_RiskReturnAbstract</t>
        </is>
      </c>
    </row>
    <row r="138">
      <c r="A138" s="4" t="inlineStr">
        <is>
          <t>Supplement to Prospectus [Text Block]</t>
        </is>
      </c>
      <c r="B138" s="4" t="inlineStr">
        <is>
          <t>rr_SupplementToProspectusTextBlock</t>
        </is>
      </c>
      <c r="C138" s="4" t="inlineStr">
        <is>
          <t>LEGG MASON PARTNERS INCOME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t>
        </is>
      </c>
    </row>
    <row r="139">
      <c r="A139" s="4" t="inlineStr">
        <is>
          <t>LEGG MASON PARTNERS INCOME TRUST | Western Asset Emerging Markets Debt Fund</t>
        </is>
      </c>
    </row>
    <row r="140">
      <c r="A140" s="3" t="inlineStr">
        <is>
          <t>Risk/Return:</t>
        </is>
      </c>
      <c r="B140" s="4" t="inlineStr">
        <is>
          <t>rr_RiskReturnAbstract</t>
        </is>
      </c>
    </row>
    <row r="141">
      <c r="A141" s="4" t="inlineStr">
        <is>
          <t>Supplement to Prospectus [Text Block]</t>
        </is>
      </c>
      <c r="B141" s="4" t="inlineStr">
        <is>
          <t>rr_SupplementToProspectusTextBlock</t>
        </is>
      </c>
      <c r="C141" s="4" t="inlineStr">
        <is>
          <t>LEGG MASON PARTNERS INCOME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t>
        </is>
      </c>
    </row>
    <row r="142">
      <c r="A142" s="4" t="inlineStr">
        <is>
          <t>LEGG MASON PARTNERS INCOME TRUST | Western Asset Global High Yield Bond Fund</t>
        </is>
      </c>
    </row>
    <row r="143">
      <c r="A143" s="3" t="inlineStr">
        <is>
          <t>Risk/Return:</t>
        </is>
      </c>
      <c r="B143" s="4" t="inlineStr">
        <is>
          <t>rr_RiskReturnAbstract</t>
        </is>
      </c>
    </row>
    <row r="144">
      <c r="A144" s="4" t="inlineStr">
        <is>
          <t>Supplement to Prospectus [Text Block]</t>
        </is>
      </c>
      <c r="B144" s="4" t="inlineStr">
        <is>
          <t>rr_SupplementToProspectusTextBlock</t>
        </is>
      </c>
      <c r="C144" s="4" t="inlineStr">
        <is>
          <t>LEGG MASON PARTNERS INCOME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t>
        </is>
      </c>
    </row>
    <row r="145">
      <c r="A145" s="4" t="inlineStr">
        <is>
          <t>LEGG MASON PARTNERS INCOME TRUST | Western Asset Income Fund</t>
        </is>
      </c>
    </row>
    <row r="146">
      <c r="A146" s="3" t="inlineStr">
        <is>
          <t>Risk/Return:</t>
        </is>
      </c>
      <c r="B146" s="4" t="inlineStr">
        <is>
          <t>rr_RiskReturnAbstract</t>
        </is>
      </c>
    </row>
    <row r="147">
      <c r="A147" s="4" t="inlineStr">
        <is>
          <t>Supplement to Prospectus [Text Block]</t>
        </is>
      </c>
      <c r="B147" s="4" t="inlineStr">
        <is>
          <t>rr_SupplementToProspectusTextBlock</t>
        </is>
      </c>
      <c r="C147" s="4" t="inlineStr">
        <is>
          <t>LEGG MASON PARTNERS INCOME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t>
        </is>
      </c>
    </row>
    <row r="148">
      <c r="A148" s="4" t="inlineStr">
        <is>
          <t>LEGG MASON PARTNERS INCOME TRUST | Western Asset Mortgage Total Return Fund</t>
        </is>
      </c>
    </row>
    <row r="149">
      <c r="A149" s="3" t="inlineStr">
        <is>
          <t>Risk/Return:</t>
        </is>
      </c>
      <c r="B149" s="4" t="inlineStr">
        <is>
          <t>rr_RiskReturnAbstract</t>
        </is>
      </c>
    </row>
    <row r="150">
      <c r="A150" s="4" t="inlineStr">
        <is>
          <t>Supplement to Prospectus [Text Block]</t>
        </is>
      </c>
      <c r="B150" s="4" t="inlineStr">
        <is>
          <t>rr_SupplementToProspectusTextBlock</t>
        </is>
      </c>
      <c r="C150" s="4" t="inlineStr">
        <is>
          <t>LEGG MASON PARTNERS INCOME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t>
        </is>
      </c>
    </row>
    <row r="151">
      <c r="A151" s="4" t="inlineStr">
        <is>
          <t>LEGG MASON PARTNERS INCOME TRUST | Western Asset Short Duration High Income Fund</t>
        </is>
      </c>
    </row>
    <row r="152">
      <c r="A152" s="3" t="inlineStr">
        <is>
          <t>Risk/Return:</t>
        </is>
      </c>
      <c r="B152" s="4" t="inlineStr">
        <is>
          <t>rr_RiskReturnAbstract</t>
        </is>
      </c>
    </row>
    <row r="153">
      <c r="A153" s="4" t="inlineStr">
        <is>
          <t>Supplement to Prospectus [Text Block]</t>
        </is>
      </c>
      <c r="B153" s="4" t="inlineStr">
        <is>
          <t>rr_SupplementToProspectusTextBlock</t>
        </is>
      </c>
      <c r="C153" s="4" t="inlineStr">
        <is>
          <t>LEGG MASON PARTNERS INCOME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t>
        </is>
      </c>
    </row>
    <row r="154">
      <c r="A154" s="4" t="inlineStr">
        <is>
          <t>LEGG MASON PARTNERS INCOME TRUST | Western Asset Short-Term Bond Fund</t>
        </is>
      </c>
    </row>
    <row r="155">
      <c r="A155" s="3" t="inlineStr">
        <is>
          <t>Risk/Return:</t>
        </is>
      </c>
      <c r="B155" s="4" t="inlineStr">
        <is>
          <t>rr_RiskReturnAbstract</t>
        </is>
      </c>
    </row>
    <row r="156">
      <c r="A156" s="4" t="inlineStr">
        <is>
          <t>Supplement to Prospectus [Text Block]</t>
        </is>
      </c>
      <c r="B156" s="4" t="inlineStr">
        <is>
          <t>rr_SupplementToProspectusTextBlock</t>
        </is>
      </c>
      <c r="C156" s="4" t="inlineStr">
        <is>
          <t>LEGG MASON PARTNERS INCOME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t>
        </is>
      </c>
    </row>
    <row r="157">
      <c r="A157" s="4" t="inlineStr">
        <is>
          <t>LEGG MASON PARTNERS INCOME TRUST | Western Asset Ultra-Short Income Fund</t>
        </is>
      </c>
    </row>
    <row r="158">
      <c r="A158" s="3" t="inlineStr">
        <is>
          <t>Risk/Return:</t>
        </is>
      </c>
      <c r="B158" s="4" t="inlineStr">
        <is>
          <t>rr_RiskReturnAbstract</t>
        </is>
      </c>
    </row>
    <row r="159">
      <c r="A159" s="4" t="inlineStr">
        <is>
          <t>Supplement to Prospectus [Text Block]</t>
        </is>
      </c>
      <c r="B159" s="4" t="inlineStr">
        <is>
          <t>rr_SupplementToProspectusTextBlock</t>
        </is>
      </c>
      <c r="C159" s="4" t="inlineStr">
        <is>
          <t>LEGG MASON PARTNERS INCOME TRUST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LEGG MASON PARTNERS INCOME TRUST
Western Asset Corporate Bond Fund* May 1, 2020
Western Asset Emerging Markets Debt Fund* June 30, 2020
Western Asset Global High Yield Bond Fund* May 1, 2020
Western Asset Income Fund November 25, 2020
Western Asset Mortgage Total Return Fund* May 1, 2020
Western Asset Short Duration High Income Fund November 25, 2020
Western Asset Short-Term Bond Fund* May 1, 2020
Western Asset Ultra-Short Income Fund September 30, 2020</t>
        </is>
      </c>
    </row>
    <row r="160">
      <c r="A160" s="4" t="inlineStr">
        <is>
          <t>WESTERN ASSET FUNDS INC | Western Asset Core Bond Fund</t>
        </is>
      </c>
    </row>
    <row r="161">
      <c r="A161" s="3" t="inlineStr">
        <is>
          <t>Risk/Return:</t>
        </is>
      </c>
      <c r="B161" s="4" t="inlineStr">
        <is>
          <t>rr_RiskReturnAbstract</t>
        </is>
      </c>
    </row>
    <row r="162">
      <c r="A162" s="4" t="inlineStr">
        <is>
          <t>Supplement to Prospectus [Text Block]</t>
        </is>
      </c>
      <c r="B162" s="4" t="inlineStr">
        <is>
          <t>rr_SupplementToProspectusTextBlock</t>
        </is>
      </c>
      <c r="C162" s="4" t="inlineStr">
        <is>
          <t>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t>
        </is>
      </c>
    </row>
    <row r="163">
      <c r="A163" s="4" t="inlineStr">
        <is>
          <t>WESTERN ASSET FUNDS INC | Western Asset Core Plus Bond Fund</t>
        </is>
      </c>
    </row>
    <row r="164">
      <c r="A164" s="3" t="inlineStr">
        <is>
          <t>Risk/Return:</t>
        </is>
      </c>
      <c r="B164" s="4" t="inlineStr">
        <is>
          <t>rr_RiskReturnAbstract</t>
        </is>
      </c>
    </row>
    <row r="165">
      <c r="A165" s="4" t="inlineStr">
        <is>
          <t>Supplement to Prospectus [Text Block]</t>
        </is>
      </c>
      <c r="B165" s="4" t="inlineStr">
        <is>
          <t>rr_SupplementToProspectusTextBlock</t>
        </is>
      </c>
      <c r="C165" s="4" t="inlineStr">
        <is>
          <t>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t>
        </is>
      </c>
    </row>
    <row r="166">
      <c r="A166" s="4" t="inlineStr">
        <is>
          <t>WESTERN ASSET FUNDS INC | Western Asset High Yield Fund</t>
        </is>
      </c>
    </row>
    <row r="167">
      <c r="A167" s="3" t="inlineStr">
        <is>
          <t>Risk/Return:</t>
        </is>
      </c>
      <c r="B167" s="4" t="inlineStr">
        <is>
          <t>rr_RiskReturnAbstract</t>
        </is>
      </c>
    </row>
    <row r="168">
      <c r="A168" s="4" t="inlineStr">
        <is>
          <t>Supplement to Prospectus [Text Block]</t>
        </is>
      </c>
      <c r="B168" s="4" t="inlineStr">
        <is>
          <t>rr_SupplementToProspectusTextBlock</t>
        </is>
      </c>
      <c r="C168" s="4" t="inlineStr">
        <is>
          <t>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t>
        </is>
      </c>
    </row>
    <row r="169">
      <c r="A169" s="4" t="inlineStr">
        <is>
          <t>WESTERN ASSET FUNDS INC | Western Asset Inflation Indexed Plus Bond Fund</t>
        </is>
      </c>
    </row>
    <row r="170">
      <c r="A170" s="3" t="inlineStr">
        <is>
          <t>Risk/Return:</t>
        </is>
      </c>
      <c r="B170" s="4" t="inlineStr">
        <is>
          <t>rr_RiskReturnAbstract</t>
        </is>
      </c>
    </row>
    <row r="171">
      <c r="A171" s="4" t="inlineStr">
        <is>
          <t>Supplement to Prospectus [Text Block]</t>
        </is>
      </c>
      <c r="B171" s="4" t="inlineStr">
        <is>
          <t>rr_SupplementToProspectusTextBlock</t>
        </is>
      </c>
      <c r="C171" s="4" t="inlineStr">
        <is>
          <t>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t>
        </is>
      </c>
    </row>
    <row r="172">
      <c r="A172" s="4" t="inlineStr">
        <is>
          <t>WESTERN ASSET FUNDS INC | Western Asset Intermediate Bond Fund</t>
        </is>
      </c>
    </row>
    <row r="173">
      <c r="A173" s="3" t="inlineStr">
        <is>
          <t>Risk/Return:</t>
        </is>
      </c>
      <c r="B173" s="4" t="inlineStr">
        <is>
          <t>rr_RiskReturnAbstract</t>
        </is>
      </c>
    </row>
    <row r="174">
      <c r="A174" s="4" t="inlineStr">
        <is>
          <t>Supplement to Prospectus [Text Block]</t>
        </is>
      </c>
      <c r="B174" s="4" t="inlineStr">
        <is>
          <t>rr_SupplementToProspectusTextBlock</t>
        </is>
      </c>
      <c r="C174" s="4" t="inlineStr">
        <is>
          <t>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t>
        </is>
      </c>
    </row>
    <row r="175">
      <c r="A175" s="4" t="inlineStr">
        <is>
          <t>WESTERN ASSET FUNDS INC | Western Asset Macro Opportunities Fund</t>
        </is>
      </c>
    </row>
    <row r="176">
      <c r="A176" s="3" t="inlineStr">
        <is>
          <t>Risk/Return:</t>
        </is>
      </c>
      <c r="B176" s="4" t="inlineStr">
        <is>
          <t>rr_RiskReturnAbstract</t>
        </is>
      </c>
    </row>
    <row r="177">
      <c r="A177" s="4" t="inlineStr">
        <is>
          <t>Supplement to Prospectus [Text Block]</t>
        </is>
      </c>
      <c r="B177" s="4" t="inlineStr">
        <is>
          <t>rr_SupplementToProspectusTextBlock</t>
        </is>
      </c>
      <c r="C177" s="4" t="inlineStr">
        <is>
          <t>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t>
        </is>
      </c>
    </row>
    <row r="178">
      <c r="A178" s="4" t="inlineStr">
        <is>
          <t>WESTERN ASSET FUNDS INC | Western Asset Total Return Unconstrained Fund</t>
        </is>
      </c>
    </row>
    <row r="179">
      <c r="A179" s="3" t="inlineStr">
        <is>
          <t>Risk/Return:</t>
        </is>
      </c>
      <c r="B179" s="4" t="inlineStr">
        <is>
          <t>rr_RiskReturnAbstract</t>
        </is>
      </c>
    </row>
    <row r="180">
      <c r="A180" s="4" t="inlineStr">
        <is>
          <t>Supplement to Prospectus [Text Block]</t>
        </is>
      </c>
      <c r="B180" s="4" t="inlineStr">
        <is>
          <t>rr_SupplementToProspectusTextBlock</t>
        </is>
      </c>
      <c r="C180" s="4" t="inlineStr">
        <is>
          <t>WESTERN ASSET FUNDS, INC. SUPPLEMENT DATED DECEMBER 1, 2020 TO THE SUMMARY PROSPECTUSES AND STATUTORY PROSPECTUSES OF THE FUNDS LISTED IN SCHEDULES A, B AND C For each Fund marked with an asterisk in Schedule A Redemptions by affiliated funds and by other significant investors. For each Fund listed in Schedule A Redemptions by affiliated funds and by other significant investors. SCHEDULE A
WESTERN ASSET FUNDS, INC.
Western Asset Core Bond Fund May 1, 2020
Western Asset Core Plus Bond Fund May 1, 2020
Western Asset High Yield Fund September 30, 2020
Western Asset Inflation Indexed Plus Bond Fund May 1, 2020
Western Asset Intermediate Bond Fund September 30, 2020
Western Asset Macro Opportunities Fund March 1, 2020
Western Asset Total Return Unconstrained Fund September 30,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ctiveShares ETF Trust</t>
        </is>
      </c>
    </row>
    <row r="4">
      <c r="A4" s="4" t="inlineStr">
        <is>
          <t>Prospectus Date</t>
        </is>
      </c>
      <c r="B4" s="4" t="inlineStr">
        <is>
          <t>rr_ProspectusDate</t>
        </is>
      </c>
      <c r="C4" s="4" t="inlineStr">
        <is>
          <t>Dec. 1,
		2020</t>
        </is>
      </c>
    </row>
    <row r="5">
      <c r="A5" s="4" t="inlineStr">
        <is>
          <t>Document Creation Date</t>
        </is>
      </c>
      <c r="B5" s="4" t="inlineStr">
        <is>
          <t>dei_DocumentCreationDate</t>
        </is>
      </c>
      <c r="C5" s="4" t="inlineStr">
        <is>
          <t>Dec.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5:36:04Z</dcterms:created>
  <dcterms:modified xmlns:dcterms="http://purl.org/dc/terms/" xmlns:xsi="http://www.w3.org/2001/XMLSchema-instance" xsi:type="dcterms:W3CDTF">2020-12-01T15:36:04Z</dcterms:modified>
</cp:coreProperties>
</file>